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oney M" sheetId="2" r:id="rId2"/>
    <s:sheet name="Risk_Return Detail Data- Mone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VANGUARD VARIABLE INSURANCE FUNDS</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Apr. 29,
		2016</t>
  </si>
  <si>
    <t>Apr. 29, 2016</t>
  </si>
  <si>
    <t>[SHIP LOGO VANGUARD (R)] Supplement to the Prospectus and Summary Prospectus Dated April 29, 2016 The following changes are effective on October 14, 2016, as a result of rules adopted by the Securities and Exchange Commission (SEC) in July 2014 and September 2015. Prospectus and Summary Prospectus Text Changes The paragraph under “Principal Investment Policies” is replaced with the following: The Portfolio invests primarily in high-quality, short-term money market instruments, including certificates of deposit, banker’s acceptances, commercial paper, Eurodollar and Yankee obligations, and other money market securities. To be considered high 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The Portfolio maintains a dollar-weighted average maturity of 60 days or less and a dollar-weighted average life of 120 days or less. The last paragraph under “Principal Risks”is replaced with the following: You could lose money by investing in the Portfolio. Although the Portfolio seeks to preserve the value of your investment at $1.00 per share, it cannot guarantee it will do so. The Portfolio may impose a fee upon sale of your shares or may temporarily suspend your ability to sell shares if the Portfolio’s liquidity falls below required minimums because of market conditions or other factors.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PS 104 102016</t>
  </si>
  <si>
    <t>Supplement [Text Block]</t>
  </si>
  <si>
    <t>vvif_SupplementTextBlock</t>
  </si>
  <si>
    <t>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5749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oney M</vt:lpstr>
      <vt:lpstr>Risk_Return Detail Data- Mone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0:09:34Z</dcterms:created>
  <dcterms:modified xmlns:dcterms="http://purl.org/dc/terms/" xmlns:xsi="http://www.w3.org/2001/XMLSchema-instance" xsi:type="dcterms:W3CDTF">2016-10-28T10:09:34Z</dcterms:modified>
  <dc:title xmlns:dc="http://purl.org/dc/elements/1.1/">Untitled</dc:title>
  <dc:description xmlns:dc="http://purl.org/dc/elements/1.1/"/>
  <dc:subject xmlns:dc="http://purl.org/dc/elements/1.1/"/>
  <cp:keywords/>
  <cp:category/>
</cp:coreProperties>
</file>